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LL CORPORATION</t>
        </is>
      </c>
    </row>
    <row r="8">
      <c r="A8" s="4" t="inlineStr">
        <is>
          <t>Entity Central Index Key</t>
        </is>
      </c>
      <c r="B8" s="4" t="inlineStr">
        <is>
          <t>00000093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 width="22" customWidth="1" min="5" max="5"/>
  </cols>
  <sheetData>
    <row r="1">
      <c r="A1" s="1" t="inlineStr">
        <is>
          <t>Pay vs Performance Disclosure</t>
        </is>
      </c>
      <c r="B1" s="2" t="inlineStr">
        <is>
          <t>9 Months Ended</t>
        </is>
      </c>
      <c r="C1" s="2" t="inlineStr">
        <is>
          <t>12 Months Ended</t>
        </is>
      </c>
    </row>
    <row r="2">
      <c r="B2" s="2" t="inlineStr">
        <is>
          <t>Dec. 31, 2022</t>
        </is>
      </c>
      <c r="C2" s="2" t="inlineStr">
        <is>
          <t>Dec. 31, 2022 USD ($)</t>
        </is>
      </c>
      <c r="D2" s="2" t="inlineStr">
        <is>
          <t>Dec. 31, 2021 USD ($)</t>
        </is>
      </c>
      <c r="E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PAY VERSUS PERFORMANCE ​ Fiscal ​ ​ Summary (1) ​ ​ Summary (1) ​ ​ Compensation (2) ​ ​ Compensation (2) ​ ​ Average (2) ​ ​ Average (3) ​ ​ Value of Initial Fixed Investment Based on: ​ ​ Net Income ​ ​ EVA ® (5) (in millions) ​ ​ Total ​ ​ Peer Group (4) ​ ​ 2022 ​ ​ ​ $ 9,355,973 ​ ​ ​ ​ $ 6,839,380 ​ ​ ​ ​ $ (13,778,165 ) ​ ​ ​ ​ $ (1,197,919 ) ​ ​ ​ ​ $ 2,920,660 ​ ​ ​ ​ $ (968,660 ) ​ ​ ​ ​ $ 81 ​ ​ ​ ​ $ 103 ​ ​ ​ ​ $ 719 ​ ​ ​ ​ $ 63.7 ​ ​ ​ 2021 ​ ​ ​ $ 13,924,380 ​ ​ ​ ​ $ N/A ​ ​ ​ ​ $ 17,348,994 ​ ​ ​ ​ $ N/A ​ ​ ​ ​ $ 4,348,433 ​ ​ ​ ​ $ 4,895,797 ​ ​ ​ ​ $ 152 ​ ​ ​ ​ $ 128 ​ ​ ​ ​ $ 878 ​ ​ ​ ​ $ 289.8 ​ ​ ​ 2020 ​ ​ ​ $ 13,875,858 ​ ​ ​ ​ $ N/A ​ ​ ​ ​ $ 46,128,593 ​ ​ ​ ​ $ N/A ​ ​ ​ ​ $ 3,339,322 ​ ​ ​ ​ $ 9,252,715 ​ ​ ​ ​ $ 145 ​ ​ ​ ​ $ 118 ​ ​ ​ ​ $ 585 ​ ​ ​ ​ $ 271.2 ​ ​ ​ (1) As referenced in the “Chief Executive Officer Transition” section, Mr. Hayes transitioned from CEO to Chairman of the Board and Mr. Fisher succeeded Mr. Hayes as CEO in April 2022. The Summary Compensation Table totals for 2020 and 2021 for the First PEO are values for Mr. Hayes that were included in the 2021 and 2022 Proxy statements. Summary Compensation Table totals for 2022 for the Second PEO reflects the value for Mr. Fisher, as he was promoted to CEO in April 2022. ​ (2)
The non-PEO NEOs represented in the table are as follows: Mr. Morrison, Ms. Valy Panayiotou, Mr. Lewis, and Mr. Baker Mr. Morrison, Mr. Fisher, Mr. Lewis, and Mr. Baker Mr. Morrison, Mr. Fisher, Ms. Pauley, and Mr. Baker ​ (3)
Values have been calculated as prescribed by the SEC and the fair value of equity awards was determined using methodologies and assumptions developed in a manner substantively consistent with those used to determine the grant date fair value of such awards. ​ ​ ​ PEO SCT Total to CAP Reconciliation ​ ​ Prior FYE ​ ​ 12/31/2019 ​ ​ 12/31/2020 ​ ​ 12/31/2021 ​ ​ 12/31/2021 ​ ​ Current FYE ​ ​ 12/31/2020 ​ ​ 12/31/2021 ​ ​ 12/31/2022 ​ ​ 12/31/2022 ​ ​ Fiscal Year ​ ​ 2020—1st PEO ​ ​ 2021—1st PEO ​ ​ 2022—1st PEO ​ ​ 2022—2nd PEO ​ ​ SCT Total ​ ​ ​ $ 13,875,858 ​ ​ ​ ​ $ 13,924,380 ​ ​ ​ ​ $ 9,355,973 ​ ​ ​ ​ $ 6,839,380 ​ ​ ​ − Defined Benefit Pension Compensation included in SCT ​ ​ ​ $ (450,696 ) ​ ​ ​ ​ $ (186,605 ) ​ ​ ​ ​ $ — ​ ​ ​ ​ $ — ​ ​ ​ + ASC Service Cost for All Defined Benefits Plans in Fiscal Year ​ ​ ​ $ 145,018 ​ ​ ​ ​ $ 149,468 ​ ​ ​ ​ $ 144,577 ​ ​ ​ ​ $ 54,840 ​ ​ ​ − Grant Date Fair Value of Option Awards and Stock Awards Granted in Fiscal Year ​ ​ ​ $ (6,080,002 ) ​ ​ ​ ​ $ (6,520,023 ) ​ ​ ​ ​ $ (6,519,959 ) ​ ​ ​ ​ $ (5,213,423 ) ​ ​ ​ + Fair Value at Fiscal Year-End of Outstanding and Unvested Option Awards and Stock Awards Granted in Fiscal Year ​ ​ ​ $ 13,460,031 ​ ​ ​ ​ $ 6,283,459 ​ ​ ​ ​ $ 1,153,420 ​ ​ ​ ​ $ 1,550,659 ​ ​ ​ + Change in Fair Value of Outstanding and Unvested Option Awards and Stock Awards Granted in Prior Fiscal Years ​ ​ ​ $ 22,372,515 ​ ​ ​ ​ $ 4,883,938 ​ ​ ​ ​ $ (16,788,025 ) ​ ​ ​ ​ $ (4,004,324 ) ​ ​ ​ + Fair Value at Vesting of Option Awards and Stock Awards Granted in Fiscal Year That Vested During Fiscal Year ​ ​ ​ $ — ​ ​ ​ ​ $ — ​ ​ ​ ​ $ — ​ ​ ​ ​ $ — ​ ​ ​ + Change in Fair Value as of Vesting Date of Option Awards and Stock Awards Granted in Prior Fiscal Years For Which Applicable Vesting Conditions Were Satisfied During Fiscal Year ​ ​ ​ $ 2,801,549 ​ ​ ​ ​ $ (1,185,622 ) ​ ​ ​ ​ $ (1,124,151 ) ​ ​ ​ ​ $ (425,050 ) ​ ​ ​ − Fair Value as of Prior Fiscal Year-End of Option Awards and Stock ​ ​ ​ $ — ​ ​ ​ ​ $ — ​ ​ ​ ​ $ — ​ ​ ​ ​ $ — ​ ​ ​ + Dividends Accrued not included in Fair Values ​ ​ ​ $ 4,320 ​ ​ ​ ​ $ — ​ ​ ​ ​ $ — ​ ​ ​ ​ $ — ​ ​ ​ Compensation Actually Paid ​ ​ ​ $ 46,128,593 ​ ​ ​ ​ $ 17,348,994 ​ ​ ​ ​ $ (13,778,165 ) ​ ​ ​ ​ $ (1,197,919 ) ​ ​ ​ Non-PEO NEO SCT Total to CAP Reconciliation ​ ​ Prior FYE ​ ​ 12/31/2019 ​ ​ 12/31/2020 ​ ​ 12/31/2021 ​ ​ Current FYE ​ ​ 12/31/2020 ​ ​ 12/31/2022 ​ ​ 12/31/2022 ​ ​ Fiscal Year ​ ​ 2020 ​ ​ 2021 ​ ​ 2022 ​ ​ SCT Total ​ ​ ​ $ 3,339,322 ​ ​ ​ ​ $ 4,348,433 ​ ​ ​ ​ $ 2,920,660 ​ ​ ​ − Defined Benefit Pension Compensation included in SCT ​ ​ ​ $ (220,868 ) ​ ​ ​ ​ $ (107,202 ) ​ ​ ​ ​ $ (39,202 ) ​ ​ ​ + ASC Service Cost for All Defined Benefits Plans in Fiscal Year ​ ​ ​ $ 63,608 ​ ​ ​ ​ $ 58,044 ​ ​ ​ ​ $ 38,432 ​ ​ ​ − Grant Date Fair Value of Option Awards and Stock Awards Granted in Fiscal Year ​ ​ ​ $ (1,068,010 ) ​ ​ ​ ​ $ (1,674,848 ) ​ ​ ​ ​ $ (1,449,618 ) ​ ​ ​ + Fair Value at Fiscal Year-End of Outstanding and Unvested Option Awards and Stock Awards Granted in Fiscal Year ​ ​ ​ $ 2,364,371 ​ ​ ​ ​ $ 1,640,084 ​ ​ ​ ​ $ 271,498 ​ ​ ​ + Change in Fair Value of Outstanding and Unvested Option Awards and Stock Awards Granted in Prior Fiscal Years ​ ​ ​ $ 4,083,753 ​ ​ ​ ​ $ 834,008 ​ ​ ​ ​ $ (2,546,960 ) ​ ​ ​ + Fair Value at Vesting of Option Awards and Stock Awards Granted in Fiscal Year That Vested During Fiscal Year ​ ​ ​ $ — ​ ​ ​ ​ $ — ​ ​ ​ ​ $ 139,155 ​ ​ ​ + Change in Fair Value as of Vesting Date of Option Awards and Stock Awards Granted in ​ ​ ​ $ 687,107 ​ ​ ​ ​ $ (202,756 ) ​ ​ ​ ​ $ (302,626 ) ​ ​ ​ − Fair Value as of Prior Fiscal Year-End of Option Awards and Stock Awards Granted in Prior ​ ​ ​ $ — ​ ​ ​ ​ $ — ​ ​ ​ ​ $ — ​ ​ ​ + Dividends Accrued not included in Fair Values ​ ​ ​ $ 3,433 ​ ​ ​ ​ $ 34 ​ ​ ​ ​ $ — ​ ​ ​ Compensation Actually Paid ​ ​ ​ $ 9,252,715 ​ ​ ​ ​ $ 4,895,797 ​ ​ ​ ​ $ (968,660 ) ​ ​ ​ (4)
Our Peer Group TSR is the Dow Jones Containers &amp; Packaging Index (DJCPI). The majority of Ball’s sales and earnings are generated from our global packaging business, and members of the DJCPI compete across similar markets and product categories for rigid packaging and secondary packaging. In comparison to the peers in the DJCPI in 2022, Ball was the only company to sell a wholly owned Russian beverage packaging business due to the war in Ukraine, resulting in the loss of notable sales and earnings. In addition relative to the capital invested in our Americas beverage packaging businesses, retail shelf price increases dampened demand for our products resulting in lower returns on capital than expected. In response the company right sized its manufacturing footprint for current demand conditions in advance of anticipated volume recovery in 2023 and beyond. ​ (5) Our Company Selected Measure is EVA ® as it is the lens used for our strategic decisions. When Ball generates EVA ® and focuses on continued EVA ® growth, there is a direct correlation to future shareholder value. There is an 80% correlation between our total executive compensation actually paid compared to our EVA ® performance and our total shareholder return over the past three years, given that at least 75% of total executive compensation made up of variable, at-pay compensation directly linked to our three most important performance measures noted above.</t>
        </is>
      </c>
      <c r="D4" s="4" t="inlineStr">
        <is>
          <t xml:space="preserve"> </t>
        </is>
      </c>
      <c r="E4" s="4" t="inlineStr">
        <is>
          <t xml:space="preserve"> </t>
        </is>
      </c>
    </row>
    <row r="5">
      <c r="A5" s="4" t="inlineStr">
        <is>
          <t>Company Selected Measure Name</t>
        </is>
      </c>
      <c r="B5" s="4" t="inlineStr">
        <is>
          <t xml:space="preserve"> </t>
        </is>
      </c>
      <c r="C5" s="4" t="inlineStr">
        <is>
          <t>EVA</t>
        </is>
      </c>
      <c r="D5" s="4" t="inlineStr">
        <is>
          <t xml:space="preserve"> </t>
        </is>
      </c>
      <c r="E5" s="4" t="inlineStr">
        <is>
          <t xml:space="preserve"> </t>
        </is>
      </c>
    </row>
    <row r="6">
      <c r="A6" s="4" t="inlineStr">
        <is>
          <t>Named Executive Officers, Footnote [Text Block]</t>
        </is>
      </c>
      <c r="B6" s="4" t="inlineStr">
        <is>
          <t xml:space="preserve"> </t>
        </is>
      </c>
      <c r="C6" s="4" t="inlineStr">
        <is>
          <t xml:space="preserve">(1) As referenced in the “Chief Executive Officer Transition” section, Mr. Hayes transitioned from CEO to Chairman of the Board and Mr. Fisher succeeded Mr. Hayes as CEO in April 2022. The Summary Compensation Table totals for 2020 and 2021 for the First PEO are values for Mr. Hayes that were included in the 2021 and 2022 Proxy statements. Summary Compensation Table totals for 2022 for the Second PEO reflects the value for Mr. Fisher, as he was promoted to CEO in April 2022. ​ (2)
The non-PEO NEOs represented in the table are as follows: Mr. Morrison, Ms. Valy Panayiotou, Mr. Lewis, and Mr. Baker Mr. Morrison, Mr. Fisher, Mr. Lewis, and Mr. Baker Mr. Morrison, Mr. Fisher, Ms. Pauley, and Mr. Baker </t>
        </is>
      </c>
      <c r="D6" s="4" t="inlineStr">
        <is>
          <t xml:space="preserve"> </t>
        </is>
      </c>
      <c r="E6" s="4" t="inlineStr">
        <is>
          <t xml:space="preserve"> </t>
        </is>
      </c>
    </row>
    <row r="7">
      <c r="A7" s="4" t="inlineStr">
        <is>
          <t>Peer Group Issuers, Footnote [Text Block]</t>
        </is>
      </c>
      <c r="B7" s="4" t="inlineStr">
        <is>
          <t xml:space="preserve"> </t>
        </is>
      </c>
      <c r="C7" s="4" t="inlineStr">
        <is>
          <t xml:space="preserve">(4)
Our Peer Group TSR is the Dow Jones Containers &amp; Packaging Index (DJCPI). The majority of Ball’s sales and earnings are generated from our global packaging business, and members of the DJCPI compete across similar markets and product categories for rigid packaging and secondary packaging. In comparison to the peers in the DJCPI in 2022, Ball was the only company to sell a wholly owned Russian beverage packaging business due to the war in Ukraine, resulting in the loss of notable sales and earnings. In addition relative to the capital invested in our Americas beverage packaging businesses, retail shelf price increases dampened demand for our products resulting in lower returns on capital than expected. In response the company right sized its manufacturing footprint for current demand conditions in advance of anticipated volume recovery in 2023 and beyond. </t>
        </is>
      </c>
      <c r="D7" s="4" t="inlineStr">
        <is>
          <t xml:space="preserve"> </t>
        </is>
      </c>
      <c r="E7" s="4" t="inlineStr">
        <is>
          <t xml:space="preserve"> </t>
        </is>
      </c>
    </row>
    <row r="8">
      <c r="A8" s="4" t="inlineStr">
        <is>
          <t>Adjustment To PEO Compensation, Footnote [Text Block]</t>
        </is>
      </c>
      <c r="B8" s="4" t="inlineStr">
        <is>
          <t xml:space="preserve"> </t>
        </is>
      </c>
      <c r="C8" s="4" t="inlineStr">
        <is>
          <t>(3)
Values have been calculated as prescribed by the SEC and the fair value of equity awards was determined using methodologies and assumptions developed in a manner substantively consistent with those used to determine the grant date fair value of such awards. ​ ​ ​ PEO SCT Total to CAP Reconciliation ​ ​ Prior FYE ​ ​ 12/31/2019 ​ ​ 12/31/2020 ​ ​ 12/31/2021 ​ ​ 12/31/2021 ​ ​ Current FYE ​ ​ 12/31/2020 ​ ​ 12/31/2021 ​ ​ 12/31/2022 ​ ​ 12/31/2022 ​ ​ Fiscal Year ​ ​ 2020—1st PEO ​ ​ 2021—1st PEO ​ ​ 2022—1st PEO ​ ​ 2022—2nd PEO ​ ​ SCT Total ​ ​ ​ $ 13,875,858 ​ ​ ​ ​ $ 13,924,380 ​ ​ ​ ​ $ 9,355,973 ​ ​ ​ ​ $ 6,839,380 ​ ​ ​ − Defined Benefit Pension Compensation included in SCT ​ ​ ​ $ (450,696 ) ​ ​ ​ ​ $ (186,605 ) ​ ​ ​ ​ $ — ​ ​ ​ ​ $ — ​ ​ ​ + ASC Service Cost for All Defined Benefits Plans in Fiscal Year ​ ​ ​ $ 145,018 ​ ​ ​ ​ $ 149,468 ​ ​ ​ ​ $ 144,577 ​ ​ ​ ​ $ 54,840 ​ ​ ​ − Grant Date Fair Value of Option Awards and Stock Awards Granted in Fiscal Year ​ ​ ​ $ (6,080,002 ) ​ ​ ​ ​ $ (6,520,023 ) ​ ​ ​ ​ $ (6,519,959 ) ​ ​ ​ ​ $ (5,213,423 ) ​ ​ ​ + Fair Value at Fiscal Year-End of Outstanding and Unvested Option Awards and Stock Awards Granted in Fiscal Year ​ ​ ​ $ 13,460,031 ​ ​ ​ ​ $ 6,283,459 ​ ​ ​ ​ $ 1,153,420 ​ ​ ​ ​ $ 1,550,659 ​ ​ ​ + Change in Fair Value of Outstanding and Unvested Option Awards and Stock Awards Granted in Prior Fiscal Years ​ ​ ​ $ 22,372,515 ​ ​ ​ ​ $ 4,883,938 ​ ​ ​ ​ $ (16,788,025 ) ​ ​ ​ ​ $ (4,004,324 ) ​ ​ ​ + Fair Value at Vesting of Option Awards and Stock Awards Granted in Fiscal Year That Vested During Fiscal Year ​ ​ ​ $ — ​ ​ ​ ​ $ — ​ ​ ​ ​ $ — ​ ​ ​ ​ $ — ​ ​ ​ + Change in Fair Value as of Vesting Date of Option Awards and Stock Awards Granted in Prior Fiscal Years For Which Applicable Vesting Conditions Were Satisfied During Fiscal Year ​ ​ ​ $ 2,801,549 ​ ​ ​ ​ $ (1,185,622 ) ​ ​ ​ ​ $ (1,124,151 ) ​ ​ ​ ​ $ (425,050 ) ​ ​ ​ − Fair Value as of Prior Fiscal Year-End of Option Awards and Stock ​ ​ ​ $ — ​ ​ ​ ​ $ — ​ ​ ​ ​ $ — ​ ​ ​ ​ $ — ​ ​ ​ + Dividends Accrued not included in Fair Values ​ ​ ​ $ 4,320 ​ ​ ​ ​ $ — ​ ​ ​ ​ $ — ​ ​ ​ ​ $ — ​ ​ ​ Compensation Actually Paid ​ ​ ​ $ 46,128,593 ​ ​ ​ ​ $ 17,348,994 ​ ​ ​ ​ $ (13,778,165 ) ​ ​ ​ ​ $ (1,197,919 ) ​ ​</t>
        </is>
      </c>
      <c r="D8" s="4" t="inlineStr">
        <is>
          <t xml:space="preserve"> </t>
        </is>
      </c>
      <c r="E8" s="4" t="inlineStr">
        <is>
          <t xml:space="preserve"> </t>
        </is>
      </c>
    </row>
    <row r="9">
      <c r="A9" s="4" t="inlineStr">
        <is>
          <t>Non-PEO NEO Average Total Compensation Amount</t>
        </is>
      </c>
      <c r="B9" s="4" t="inlineStr">
        <is>
          <t xml:space="preserve"> </t>
        </is>
      </c>
      <c r="C9" s="5" t="n">
        <v>2920660</v>
      </c>
      <c r="D9" s="5" t="n">
        <v>4348433</v>
      </c>
      <c r="E9" s="5" t="n">
        <v>3339322</v>
      </c>
    </row>
    <row r="10">
      <c r="A10" s="4" t="inlineStr">
        <is>
          <t>Non-PEO NEO Average Compensation Actually Paid Amount</t>
        </is>
      </c>
      <c r="B10" s="4" t="inlineStr">
        <is>
          <t xml:space="preserve"> </t>
        </is>
      </c>
      <c r="C10" s="5" t="n">
        <v>-968660</v>
      </c>
      <c r="D10" s="6" t="n">
        <v>4895797</v>
      </c>
      <c r="E10" s="6" t="n">
        <v>9252715</v>
      </c>
    </row>
    <row r="11">
      <c r="A11" s="4" t="inlineStr">
        <is>
          <t>Adjustment to Non-PEO NEO Compensation Footnote [Text Block]</t>
        </is>
      </c>
      <c r="B11" s="4" t="inlineStr">
        <is>
          <t xml:space="preserve"> </t>
        </is>
      </c>
      <c r="C11" s="4" t="inlineStr">
        <is>
          <t xml:space="preserve"> ​ Non-PEO NEO SCT Total to CAP Reconciliation ​ ​ Prior FYE ​ ​ 12/31/2019 ​ ​ 12/31/2020 ​ ​ 12/31/2021 ​ ​ Current FYE ​ ​ 12/31/2020 ​ ​ 12/31/2022 ​ ​ 12/31/2022 ​ ​ Fiscal Year ​ ​ 2020 ​ ​ 2021 ​ ​ 2022 ​ ​ SCT Total ​ ​ ​ $ 3,339,322 ​ ​ ​ ​ $ 4,348,433 ​ ​ ​ ​ $ 2,920,660 ​ ​ ​ − Defined Benefit Pension Compensation included in SCT ​ ​ ​ $ (220,868 ) ​ ​ ​ ​ $ (107,202 ) ​ ​ ​ ​ $ (39,202 ) ​ ​ ​ + ASC Service Cost for All Defined Benefits Plans in Fiscal Year ​ ​ ​ $ 63,608 ​ ​ ​ ​ $ 58,044 ​ ​ ​ ​ $ 38,432 ​ ​ ​ − Grant Date Fair Value of Option Awards and Stock Awards Granted in Fiscal Year ​ ​ ​ $ (1,068,010 ) ​ ​ ​ ​ $ (1,674,848 ) ​ ​ ​ ​ $ (1,449,618 ) ​ ​ ​ + Fair Value at Fiscal Year-End of Outstanding and Unvested Option Awards and Stock Awards Granted in Fiscal Year ​ ​ ​ $ 2,364,371 ​ ​ ​ ​ $ 1,640,084 ​ ​ ​ ​ $ 271,498 ​ ​ ​ + Change in Fair Value of Outstanding and Unvested Option Awards and Stock Awards Granted in Prior Fiscal Years ​ ​ ​ $ 4,083,753 ​ ​ ​ ​ $ 834,008 ​ ​ ​ ​ $ (2,546,960 ) ​ ​ ​ + Fair Value at Vesting of Option Awards and Stock Awards Granted in Fiscal Year That Vested During Fiscal Year ​ ​ ​ $ — ​ ​ ​ ​ $ — ​ ​ ​ ​ $ 139,155 ​ ​ ​ + Change in Fair Value as of Vesting Date of Option Awards and Stock Awards Granted in ​ ​ ​ $ 687,107 ​ ​ ​ ​ $ (202,756 ) ​ ​ ​ ​ $ (302,626 ) ​ ​ ​ − Fair Value as of Prior Fiscal Year-End of Option Awards and Stock Awards Granted in Prior ​ ​ ​ $ — ​ ​ ​ ​ $ — ​ ​ ​ ​ $ — ​ ​ ​ + Dividends Accrued not included in Fair Values ​ ​ ​ $ 3,433 ​ ​ ​ ​ $ 34 ​ ​ ​ ​ $ — ​ ​ ​ Compensation Actually Paid ​ ​ ​ $ 9,252,715 ​ ​ ​ ​ $ 4,895,797 ​ ​ ​ ​ $ (968,660 ) ​ ​</t>
        </is>
      </c>
      <c r="D11" s="4" t="inlineStr">
        <is>
          <t xml:space="preserve"> </t>
        </is>
      </c>
      <c r="E11" s="4" t="inlineStr">
        <is>
          <t xml:space="preserve"> </t>
        </is>
      </c>
    </row>
    <row r="12">
      <c r="A12" s="4" t="inlineStr">
        <is>
          <t>Compensation Actually Paid vs. Total Shareholder Return [Text Block]</t>
        </is>
      </c>
      <c r="B12" s="4" t="inlineStr">
        <is>
          <t xml:space="preserve"> </t>
        </is>
      </c>
      <c r="D12" s="4" t="inlineStr">
        <is>
          <t xml:space="preserve"> </t>
        </is>
      </c>
      <c r="E12" s="4" t="inlineStr">
        <is>
          <t xml:space="preserve"> </t>
        </is>
      </c>
    </row>
    <row r="13">
      <c r="A13" s="4" t="inlineStr">
        <is>
          <t>Compensation Actually Paid vs. Net Income [Text Block]</t>
        </is>
      </c>
      <c r="B13" s="4" t="inlineStr">
        <is>
          <t xml:space="preserve"> </t>
        </is>
      </c>
      <c r="D13" s="4" t="inlineStr">
        <is>
          <t xml:space="preserve"> </t>
        </is>
      </c>
      <c r="E13" s="4" t="inlineStr">
        <is>
          <t xml:space="preserve"> </t>
        </is>
      </c>
    </row>
    <row r="14">
      <c r="A14" s="4" t="inlineStr">
        <is>
          <t>Compensation Actually Paid vs. Company Selected Measure [Text Block]</t>
        </is>
      </c>
      <c r="B14" s="4" t="inlineStr">
        <is>
          <t xml:space="preserve"> </t>
        </is>
      </c>
      <c r="D14" s="4" t="inlineStr">
        <is>
          <t xml:space="preserve"> </t>
        </is>
      </c>
      <c r="E14" s="4" t="inlineStr">
        <is>
          <t xml:space="preserve"> </t>
        </is>
      </c>
    </row>
    <row r="15">
      <c r="A15" s="4" t="inlineStr">
        <is>
          <t>Tabular List [Table Text Block]</t>
        </is>
      </c>
      <c r="B15" s="4" t="inlineStr">
        <is>
          <t xml:space="preserve"> </t>
        </is>
      </c>
      <c r="C15" s="4" t="inlineStr">
        <is>
          <t>The following table identifies the three most important financial performance measures used to link the compensation paid to our CEO and other NEOs. The role of each of these performance measures is discussed in detail in the CD&amp;A section. ​ Most Important (5) ​ ​ EVA ® ​ ​ TSR ​ ​ ROAIC ​</t>
        </is>
      </c>
      <c r="D15" s="4" t="inlineStr">
        <is>
          <t xml:space="preserve"> </t>
        </is>
      </c>
      <c r="E15" s="4" t="inlineStr">
        <is>
          <t xml:space="preserve"> </t>
        </is>
      </c>
    </row>
    <row r="16">
      <c r="A16" s="4" t="inlineStr">
        <is>
          <t>Total Shareholder Return Amount</t>
        </is>
      </c>
      <c r="B16" s="4" t="inlineStr">
        <is>
          <t xml:space="preserve"> </t>
        </is>
      </c>
      <c r="C16" s="5" t="n">
        <v>81</v>
      </c>
      <c r="D16" s="6" t="n">
        <v>152</v>
      </c>
      <c r="E16" s="6" t="n">
        <v>145</v>
      </c>
    </row>
    <row r="17">
      <c r="A17" s="4" t="inlineStr">
        <is>
          <t>Peer Group Total Shareholder Return Amount</t>
        </is>
      </c>
      <c r="B17" s="4" t="inlineStr">
        <is>
          <t xml:space="preserve"> </t>
        </is>
      </c>
      <c r="C17" s="6" t="n">
        <v>103</v>
      </c>
      <c r="D17" s="6" t="n">
        <v>128</v>
      </c>
      <c r="E17" s="6" t="n">
        <v>118</v>
      </c>
    </row>
    <row r="18">
      <c r="A18" s="4" t="inlineStr">
        <is>
          <t>Net Income (Loss)</t>
        </is>
      </c>
      <c r="B18" s="4" t="inlineStr">
        <is>
          <t xml:space="preserve"> </t>
        </is>
      </c>
      <c r="C18" s="5" t="n">
        <v>719000000</v>
      </c>
      <c r="D18" s="5" t="n">
        <v>878000000</v>
      </c>
      <c r="E18" s="5" t="n">
        <v>585000000</v>
      </c>
    </row>
    <row r="19">
      <c r="A19" s="4" t="inlineStr">
        <is>
          <t>Company Selected Measure Amount</t>
        </is>
      </c>
      <c r="B19" s="4" t="inlineStr">
        <is>
          <t xml:space="preserve"> </t>
        </is>
      </c>
      <c r="C19" s="6" t="n">
        <v>63700000</v>
      </c>
      <c r="D19" s="6" t="n">
        <v>289800000</v>
      </c>
      <c r="E19" s="6" t="n">
        <v>271200000</v>
      </c>
    </row>
    <row r="20">
      <c r="A20" s="4" t="inlineStr">
        <is>
          <t>PEO Name</t>
        </is>
      </c>
      <c r="B20" s="4" t="inlineStr">
        <is>
          <t>Mr.  Fisher</t>
        </is>
      </c>
      <c r="C20" s="4" t="inlineStr">
        <is>
          <t xml:space="preserve"> </t>
        </is>
      </c>
      <c r="D20" s="4" t="inlineStr">
        <is>
          <t xml:space="preserve"> </t>
        </is>
      </c>
      <c r="E20" s="4" t="inlineStr">
        <is>
          <t xml:space="preserve"> </t>
        </is>
      </c>
    </row>
    <row r="21">
      <c r="A21" s="4" t="inlineStr">
        <is>
          <t>Percentage Of Correlation Between Total Executive Compensation Actually Paid And Economic Value Added Performance</t>
        </is>
      </c>
      <c r="B21" s="4" t="inlineStr">
        <is>
          <t xml:space="preserve"> </t>
        </is>
      </c>
      <c r="C21" s="7" t="n">
        <v>0.8</v>
      </c>
      <c r="D21" s="4" t="inlineStr">
        <is>
          <t xml:space="preserve"> </t>
        </is>
      </c>
      <c r="E21" s="4" t="inlineStr">
        <is>
          <t xml:space="preserve"> </t>
        </is>
      </c>
    </row>
    <row r="22">
      <c r="A22" s="4" t="inlineStr">
        <is>
          <t>Threshold Percentage Of Total Executive Compensation Made Up Of Variable, At Pay Compensation Directly Linked To Most Important Performance Measures</t>
        </is>
      </c>
      <c r="B22" s="7" t="n">
        <v>0.75</v>
      </c>
      <c r="C22" s="7" t="n">
        <v>0.75</v>
      </c>
      <c r="D22" s="4" t="inlineStr">
        <is>
          <t xml:space="preserve"> </t>
        </is>
      </c>
      <c r="E22" s="4" t="inlineStr">
        <is>
          <t xml:space="preserve"> </t>
        </is>
      </c>
    </row>
    <row r="23">
      <c r="A23" s="4" t="inlineStr">
        <is>
          <t>Number Of Most Important Performance Measures</t>
        </is>
      </c>
      <c r="B23" s="6" t="n">
        <v>3</v>
      </c>
      <c r="C23" s="6" t="n">
        <v>3</v>
      </c>
      <c r="D23" s="4" t="inlineStr">
        <is>
          <t xml:space="preserve"> </t>
        </is>
      </c>
      <c r="E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 xml:space="preserve"> </t>
        </is>
      </c>
      <c r="C26" s="4" t="inlineStr">
        <is>
          <t>EVA</t>
        </is>
      </c>
      <c r="D26" s="4" t="inlineStr">
        <is>
          <t xml:space="preserve"> </t>
        </is>
      </c>
      <c r="E26" s="4" t="inlineStr">
        <is>
          <t xml:space="preserve"> </t>
        </is>
      </c>
    </row>
    <row r="27">
      <c r="A27" s="4" t="inlineStr">
        <is>
          <t>Non-GAAP Measure Description [Text Block]</t>
        </is>
      </c>
      <c r="B27" s="4" t="inlineStr">
        <is>
          <t xml:space="preserve"> </t>
        </is>
      </c>
      <c r="C27" s="4" t="inlineStr">
        <is>
          <t>(5) Our Company Selected Measure is EVA ® as it is the lens used for our strategic decisions. When Ball generates EVA ® and focuses on continued EVA ® growth, there is a direct correlation to future shareholder value. There is an 80% correlation between our total executive compensation actually paid compared to our EVA ® performance and our total shareholder return over the past three years, given that at least 75% of total executive compensation made up of variable, at-pay compensation directly linked to our three most important performance measures noted above.</t>
        </is>
      </c>
      <c r="D27" s="4" t="inlineStr">
        <is>
          <t xml:space="preserve"> </t>
        </is>
      </c>
      <c r="E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 xml:space="preserve"> </t>
        </is>
      </c>
      <c r="C30" s="4" t="inlineStr">
        <is>
          <t>TSR</t>
        </is>
      </c>
      <c r="D30" s="4" t="inlineStr">
        <is>
          <t xml:space="preserve"> </t>
        </is>
      </c>
      <c r="E30" s="4" t="inlineStr">
        <is>
          <t xml:space="preserve"> </t>
        </is>
      </c>
    </row>
    <row r="31">
      <c r="A31" s="4" t="inlineStr">
        <is>
          <t>Measure [Axis]: 3</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Measure Name</t>
        </is>
      </c>
      <c r="B33" s="4" t="inlineStr">
        <is>
          <t xml:space="preserve"> </t>
        </is>
      </c>
      <c r="C33" s="4" t="inlineStr">
        <is>
          <t>ROAIC</t>
        </is>
      </c>
      <c r="D33" s="4" t="inlineStr">
        <is>
          <t xml:space="preserve"> </t>
        </is>
      </c>
      <c r="E33" s="4" t="inlineStr">
        <is>
          <t xml:space="preserve"> </t>
        </is>
      </c>
    </row>
    <row r="34">
      <c r="A34" s="4" t="inlineStr">
        <is>
          <t>Mr. Hayes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PEO Total Compensation Amount</t>
        </is>
      </c>
      <c r="B36" s="4" t="inlineStr">
        <is>
          <t xml:space="preserve"> </t>
        </is>
      </c>
      <c r="C36" s="5" t="n">
        <v>9355973</v>
      </c>
      <c r="D36" s="5" t="n">
        <v>13924380</v>
      </c>
      <c r="E36" s="5" t="n">
        <v>13875858</v>
      </c>
    </row>
    <row r="37">
      <c r="A37" s="4" t="inlineStr">
        <is>
          <t>PEO Actually Paid Compensation Amount</t>
        </is>
      </c>
      <c r="B37" s="4" t="inlineStr">
        <is>
          <t xml:space="preserve"> </t>
        </is>
      </c>
      <c r="C37" s="6" t="n">
        <v>-13778165</v>
      </c>
      <c r="D37" s="6" t="n">
        <v>17348994</v>
      </c>
      <c r="E37" s="6" t="n">
        <v>46128593</v>
      </c>
    </row>
    <row r="38">
      <c r="A38" s="4" t="inlineStr">
        <is>
          <t>Mr. Hayes [Member] | Adjustment Type One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4" t="inlineStr">
        <is>
          <t xml:space="preserve"> </t>
        </is>
      </c>
      <c r="C40" s="4" t="inlineStr">
        <is>
          <t xml:space="preserve"> </t>
        </is>
      </c>
      <c r="D40" s="6" t="n">
        <v>-186605</v>
      </c>
      <c r="E40" s="6" t="n">
        <v>-450696</v>
      </c>
    </row>
    <row r="41">
      <c r="A41" s="4" t="inlineStr">
        <is>
          <t>Mr. Hayes [Member] | Adjustment Type Two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4" t="inlineStr">
        <is>
          <t xml:space="preserve"> </t>
        </is>
      </c>
      <c r="C43" s="6" t="n">
        <v>144577</v>
      </c>
      <c r="D43" s="6" t="n">
        <v>149468</v>
      </c>
      <c r="E43" s="6" t="n">
        <v>145018</v>
      </c>
    </row>
    <row r="44">
      <c r="A44" s="4" t="inlineStr">
        <is>
          <t>Mr. Hayes [Member] | Adjustment Type Three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6" t="n">
        <v>-6519959</v>
      </c>
      <c r="D46" s="6" t="n">
        <v>-6520023</v>
      </c>
      <c r="E46" s="6" t="n">
        <v>-6080002</v>
      </c>
    </row>
    <row r="47">
      <c r="A47" s="4" t="inlineStr">
        <is>
          <t>Mr. Hayes [Member] | Adjustment Type Fou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6" t="n">
        <v>1153420</v>
      </c>
      <c r="D49" s="6" t="n">
        <v>6283459</v>
      </c>
      <c r="E49" s="6" t="n">
        <v>13460031</v>
      </c>
    </row>
    <row r="50">
      <c r="A50" s="4" t="inlineStr">
        <is>
          <t>Mr. Hayes [Member] | Adjustment Type Five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6" t="n">
        <v>-16788025</v>
      </c>
      <c r="D52" s="6" t="n">
        <v>4883938</v>
      </c>
      <c r="E52" s="6" t="n">
        <v>22372515</v>
      </c>
    </row>
    <row r="53">
      <c r="A53" s="4" t="inlineStr">
        <is>
          <t>Mr. Hayes [Member] | Adjustment Type Seven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6" t="n">
        <v>-1124151</v>
      </c>
      <c r="D55" s="6" t="n">
        <v>-1185622</v>
      </c>
      <c r="E55" s="6" t="n">
        <v>2801549</v>
      </c>
    </row>
    <row r="56">
      <c r="A56" s="4" t="inlineStr">
        <is>
          <t>Mr. Hayes [Member] | Adjustment Type Nine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6" t="n">
        <v>4320</v>
      </c>
    </row>
    <row r="59">
      <c r="A59" s="4" t="inlineStr">
        <is>
          <t>Mr. Fishe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PEO Total Compensation Amount</t>
        </is>
      </c>
      <c r="B61" s="4" t="inlineStr">
        <is>
          <t xml:space="preserve"> </t>
        </is>
      </c>
      <c r="C61" s="6" t="n">
        <v>6839380</v>
      </c>
      <c r="D61" s="4" t="inlineStr">
        <is>
          <t xml:space="preserve"> </t>
        </is>
      </c>
      <c r="E61" s="4" t="inlineStr">
        <is>
          <t xml:space="preserve"> </t>
        </is>
      </c>
    </row>
    <row r="62">
      <c r="A62" s="4" t="inlineStr">
        <is>
          <t>PEO Actually Paid Compensation Amount</t>
        </is>
      </c>
      <c r="B62" s="4" t="inlineStr">
        <is>
          <t xml:space="preserve"> </t>
        </is>
      </c>
      <c r="C62" s="6" t="n">
        <v>-1197919</v>
      </c>
      <c r="D62" s="4" t="inlineStr">
        <is>
          <t xml:space="preserve"> </t>
        </is>
      </c>
      <c r="E62" s="4" t="inlineStr">
        <is>
          <t xml:space="preserve"> </t>
        </is>
      </c>
    </row>
    <row r="63">
      <c r="A63" s="4" t="inlineStr">
        <is>
          <t>Mr. Fisher [Member] | Adjustment Type Two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6" t="n">
        <v>54840</v>
      </c>
      <c r="D65" s="4" t="inlineStr">
        <is>
          <t xml:space="preserve"> </t>
        </is>
      </c>
      <c r="E65" s="4" t="inlineStr">
        <is>
          <t xml:space="preserve"> </t>
        </is>
      </c>
    </row>
    <row r="66">
      <c r="A66" s="4" t="inlineStr">
        <is>
          <t>Mr. Fisher [Member] | Adjustment Type Three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6" t="n">
        <v>-5213423</v>
      </c>
      <c r="D68" s="4" t="inlineStr">
        <is>
          <t xml:space="preserve"> </t>
        </is>
      </c>
      <c r="E68" s="4" t="inlineStr">
        <is>
          <t xml:space="preserve"> </t>
        </is>
      </c>
    </row>
    <row r="69">
      <c r="A69" s="4" t="inlineStr">
        <is>
          <t>Mr. Fisher [Member] | Adjustment Type Fou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4" t="inlineStr">
        <is>
          <t xml:space="preserve"> </t>
        </is>
      </c>
      <c r="C71" s="6" t="n">
        <v>1550659</v>
      </c>
      <c r="D71" s="4" t="inlineStr">
        <is>
          <t xml:space="preserve"> </t>
        </is>
      </c>
      <c r="E71" s="4" t="inlineStr">
        <is>
          <t xml:space="preserve"> </t>
        </is>
      </c>
    </row>
    <row r="72">
      <c r="A72" s="4" t="inlineStr">
        <is>
          <t>Mr. Fisher [Member] | Adjustment Type Five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6" t="n">
        <v>-4004324</v>
      </c>
      <c r="D74" s="4" t="inlineStr">
        <is>
          <t xml:space="preserve"> </t>
        </is>
      </c>
      <c r="E74" s="4" t="inlineStr">
        <is>
          <t xml:space="preserve"> </t>
        </is>
      </c>
    </row>
    <row r="75">
      <c r="A75" s="4" t="inlineStr">
        <is>
          <t>Mr. Fisher [Member] | Adjustment Type Seven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4" t="inlineStr">
        <is>
          <t xml:space="preserve"> </t>
        </is>
      </c>
      <c r="C77" s="6" t="n">
        <v>-425050</v>
      </c>
      <c r="D77" s="4" t="inlineStr">
        <is>
          <t xml:space="preserve"> </t>
        </is>
      </c>
      <c r="E77" s="4" t="inlineStr">
        <is>
          <t xml:space="preserve"> </t>
        </is>
      </c>
    </row>
    <row r="78">
      <c r="A78" s="4" t="inlineStr">
        <is>
          <t>Non-PEO NEO [Member] | Adjustment Type One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4" t="inlineStr">
        <is>
          <t xml:space="preserve"> </t>
        </is>
      </c>
      <c r="C80" s="6" t="n">
        <v>-39202</v>
      </c>
      <c r="D80" s="6" t="n">
        <v>-107202</v>
      </c>
      <c r="E80" s="6" t="n">
        <v>-220868</v>
      </c>
    </row>
    <row r="81">
      <c r="A81" s="4" t="inlineStr">
        <is>
          <t>Non-PEO NEO [Member] | Adjustment Type Two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4" t="inlineStr">
        <is>
          <t xml:space="preserve"> </t>
        </is>
      </c>
      <c r="C83" s="6" t="n">
        <v>38432</v>
      </c>
      <c r="D83" s="6" t="n">
        <v>58044</v>
      </c>
      <c r="E83" s="6" t="n">
        <v>63608</v>
      </c>
    </row>
    <row r="84">
      <c r="A84" s="4" t="inlineStr">
        <is>
          <t>Non-PEO NEO [Member] | Adjustment Type Three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4" t="inlineStr">
        <is>
          <t xml:space="preserve"> </t>
        </is>
      </c>
      <c r="C86" s="6" t="n">
        <v>-1449618</v>
      </c>
      <c r="D86" s="6" t="n">
        <v>-1674848</v>
      </c>
      <c r="E86" s="6" t="n">
        <v>-1068010</v>
      </c>
    </row>
    <row r="87">
      <c r="A87" s="4" t="inlineStr">
        <is>
          <t>Non-PEO NEO [Member] | Adjustment Type Four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4" t="inlineStr">
        <is>
          <t xml:space="preserve"> </t>
        </is>
      </c>
      <c r="C89" s="6" t="n">
        <v>271498</v>
      </c>
      <c r="D89" s="6" t="n">
        <v>1640084</v>
      </c>
      <c r="E89" s="6" t="n">
        <v>2364371</v>
      </c>
    </row>
    <row r="90">
      <c r="A90" s="4" t="inlineStr">
        <is>
          <t>Non-PEO NEO [Member] | Adjustment Type Five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4" t="inlineStr">
        <is>
          <t xml:space="preserve"> </t>
        </is>
      </c>
      <c r="C92" s="6" t="n">
        <v>-2546960</v>
      </c>
      <c r="D92" s="6" t="n">
        <v>834008</v>
      </c>
      <c r="E92" s="6" t="n">
        <v>4083753</v>
      </c>
    </row>
    <row r="93">
      <c r="A93" s="4" t="inlineStr">
        <is>
          <t>Non-PEO NEO [Member] | Adjustment Type Seven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4" t="inlineStr">
        <is>
          <t xml:space="preserve"> </t>
        </is>
      </c>
      <c r="C95" s="6" t="n">
        <v>-302626</v>
      </c>
      <c r="D95" s="6" t="n">
        <v>-202756</v>
      </c>
      <c r="E95" s="6" t="n">
        <v>687107</v>
      </c>
    </row>
    <row r="96">
      <c r="A96" s="4" t="inlineStr">
        <is>
          <t>Non-PEO NEO [Member] | Adjustment Type Nine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4" t="inlineStr">
        <is>
          <t xml:space="preserve"> </t>
        </is>
      </c>
      <c r="C98" s="4" t="inlineStr">
        <is>
          <t xml:space="preserve"> </t>
        </is>
      </c>
      <c r="D98" s="5" t="n">
        <v>34</v>
      </c>
      <c r="E98" s="5" t="n">
        <v>3433</v>
      </c>
    </row>
    <row r="99">
      <c r="A99" s="4" t="inlineStr">
        <is>
          <t>Non-PEO NEO [Member] | Adjustment Type Six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4" t="inlineStr">
        <is>
          <t xml:space="preserve"> </t>
        </is>
      </c>
      <c r="C101" s="5" t="n">
        <v>139155</v>
      </c>
      <c r="D101" s="4" t="inlineStr">
        <is>
          <t xml:space="preserve"> </t>
        </is>
      </c>
      <c r="E10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2:19:00Z</dcterms:created>
  <dcterms:modified xmlns:dcterms="http://purl.org/dc/terms/" xmlns:xsi="http://www.w3.org/2001/XMLSchema-instance" xsi:type="dcterms:W3CDTF">2023-03-16T12:19:00Z</dcterms:modified>
</cp:coreProperties>
</file>